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004315</t>
        </is>
      </c>
    </row>
    <row r="4">
      <c r="A4" s="4" t="inlineStr">
        <is>
          <t>Registrant Name</t>
        </is>
      </c>
      <c r="B4" s="4" t="inlineStr">
        <is>
          <t>National Grid pl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ug. 14,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 xml:space="preserve">(1) An unspecified aggregate initial offering price or number of debt securities is being registered as may from time to time be offered at indeterminate prices.
(2) An indeterminate aggregate initial offering price or number of debt securitie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In accordance with Rules 456(b) and 457(r),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4:32:58Z</dcterms:created>
  <dcterms:modified xmlns:dcterms="http://purl.org/dc/terms/" xmlns:xsi="http://www.w3.org/2001/XMLSchema-instance" xsi:type="dcterms:W3CDTF">2024-08-28T14:32:58Z</dcterms:modified>
</cp:coreProperties>
</file>